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ers Investment Trust</t>
        </is>
      </c>
    </row>
    <row r="7">
      <c r="A7" s="4" t="inlineStr">
        <is>
          <t>Entity Central Index Key</t>
        </is>
      </c>
      <c r="B7" s="4" t="inlineStr">
        <is>
          <t>000151652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ers Investment Trust</t>
        </is>
      </c>
    </row>
    <row r="7">
      <c r="A7" s="4" t="inlineStr">
        <is>
          <t>Entity Central Index Key</t>
        </is>
      </c>
      <c r="B7" s="4" t="inlineStr">
        <is>
          <t>0001516523</t>
        </is>
      </c>
    </row>
    <row r="8">
      <c r="A8" s="4" t="inlineStr">
        <is>
          <t>Entity Investment Company Type</t>
        </is>
      </c>
      <c r="B8" s="4" t="inlineStr">
        <is>
          <t>N-1A</t>
        </is>
      </c>
    </row>
    <row r="9">
      <c r="A9" s="4" t="inlineStr">
        <is>
          <t>Document Period End Date</t>
        </is>
      </c>
      <c r="B9" s="4" t="inlineStr">
        <is>
          <t>Sep. 30,  2024</t>
        </is>
      </c>
    </row>
    <row r="10">
      <c r="A10" s="4" t="inlineStr">
        <is>
          <t>C000101704 [Member]</t>
        </is>
      </c>
      <c r="B10" s="4" t="inlineStr">
        <is>
          <t xml:space="preserve"> </t>
        </is>
      </c>
    </row>
    <row r="11">
      <c r="A11" s="3" t="inlineStr">
        <is>
          <t>Shareholder Report [Line Items]</t>
        </is>
      </c>
      <c r="B11" s="4" t="inlineStr">
        <is>
          <t xml:space="preserve"> </t>
        </is>
      </c>
    </row>
    <row r="12">
      <c r="A12" s="4" t="inlineStr">
        <is>
          <t>Fund Name</t>
        </is>
      </c>
      <c r="B12" s="4" t="inlineStr">
        <is>
          <t>Independent Franchise Partners US Equity Fund</t>
        </is>
      </c>
    </row>
    <row r="13">
      <c r="A13" s="4" t="inlineStr">
        <is>
          <t>Class Name</t>
        </is>
      </c>
      <c r="B13" s="4" t="inlineStr">
        <is>
          <t>Independent Franchise Partners US Equity Fund</t>
        </is>
      </c>
    </row>
    <row r="14">
      <c r="A14" s="4" t="inlineStr">
        <is>
          <t>Trading Symbol</t>
        </is>
      </c>
      <c r="B14" s="4" t="inlineStr">
        <is>
          <t>IFPUX</t>
        </is>
      </c>
    </row>
    <row r="15">
      <c r="A15" s="4" t="inlineStr">
        <is>
          <t>Annual or Semi-Annual Statement [Text Block]</t>
        </is>
      </c>
      <c r="B15" s="4" t="inlineStr">
        <is>
          <t>This annual shareholder report contains important information about the Independent Franchise Partners US Equity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ranchisepartners.com/funds/us-mutual-fund-documents</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55-233-0437</t>
        </is>
      </c>
    </row>
    <row r="20">
      <c r="A20" s="4" t="inlineStr">
        <is>
          <t>Additional Information Website</t>
        </is>
      </c>
      <c r="B20" s="4" t="inlineStr">
        <is>
          <t>franchisepartners.com/funds/us-mutual-fund-documents</t>
        </is>
      </c>
    </row>
    <row r="21">
      <c r="A21" s="4" t="inlineStr">
        <is>
          <t>Expenses [Text Block]</t>
        </is>
      </c>
      <c r="B21" s="4" t="inlineStr">
        <is>
          <t>What were the Fund expenses for the last year? (Based on a hypothetical $10,000 investment)
Fund Costs of a $10,000 investment Costs paid as a percentage of a $10,000 investment
Independent Franchise Partners $ 0.67 %</t>
        </is>
      </c>
    </row>
    <row r="22">
      <c r="A22" s="4" t="inlineStr">
        <is>
          <t>Expenses Paid, Amount</t>
        </is>
      </c>
      <c r="B22" s="5" t="n">
        <v>77</v>
      </c>
    </row>
    <row r="23">
      <c r="A23" s="4" t="inlineStr">
        <is>
          <t>Expense Ratio, Percent</t>
        </is>
      </c>
      <c r="B23" s="6" t="n">
        <v>0.0067</v>
      </c>
    </row>
    <row r="24">
      <c r="A24" s="4" t="inlineStr">
        <is>
          <t>Factors Affecting Performance [Text Block]</t>
        </is>
      </c>
      <c r="B24" s="4" t="inlineStr">
        <is>
          <t>What impacted Fund performance over the reporting period? In the year to September 30, 2024, the Fund returned 28.62% (assuming no redemption fee), compared to the Russell 1000 Value Index return of 27.76% and the S&amp;P 500 Index return of 36.35%. The Fund invests primarily in equity securities listed on U.S. stock exchanges, or that derive a significant portion of their revenue from the U.S. or have their principal place of business in the U.S., and may invest up to 20% of net assets in non-U.S. equity securities. The Fund typically invests in 20 – 40 securities. The Fund seeks to achieve an attractive long-term rate of return by investing in companies with a high and sustainable return on capital. These companies tend to have durable intangible assets. Equity markets over the last year have largely been driven by a narrow group of growth and Artificial Intelligence (AI) related technology stocks which the Fund does not own, primarily for valuation reasons. We would typically expect the Fund to lag broader equity markets in such a sharply rising market. However, the Fund generated attractive absolute and relative returns in the final quarter of the 2024 fiscal year, which was marked by periods of more challenging equity market conditions and a rotation away from growth and AI-related technology stocks. This helped to bring the Fund’s 12 month return more in line with broader equity market returns. This pattern of returns is consistent with the Fund's return profile. The table on the next page details the top and bottom stock returns during the period, along with the top and bottom contributors to the Fund’s gross return. During the year, we initiated positions in Kenvue, Reckitt, Unilever and Warner Music Group. We sold the positions in Booking Holdings, New York Times, S&amp;P Global and Salesforce. We also completed the initial purchase and final sale of Revvity. In addition, we received a position in Sandoz following its spin-off from Novartis and sold the position. We also trimmed or added to several existing positions. We encourage clients to assess returns over longer intervals, like a full market cycle, in line with our investment horizon. We design the Fund with the dual goals of earning an attractive long-term rate of return while insulating clients from the worst of equity market drawdowns.
US Equity Fund - Stock Returns (%) US Equity Fund - Contribution to Fund Return (bps)
Top Bottom Top Bottom
Oracle +64% Estée Lauder -30 % Intercontinental +232 Estée Lauder -96
Salesforce +52% Bristol Myers Squibb -6 % Philip Morris International +224 Bristol Myers Squibb -82
eBay +51% Warner Music -4 % Oracle +224 Warner Music -33
TransUnion +50% Reckitt -2 % News Corp +218 Reckitt -8
Intercontinental +48% Live Nation +3% RB Global +202 Live Nation +2
Stock Returns reflect total returns and are presented in US Dollars for the period the stock was held during the period. Contribution to Fund Return reflects contribution to gross return and is presented in US Dollars for the period the stocks were held during the period. Source: FactSet, Independent Franchise Partners, LLP. For complete attribution and methodology, please contact clientservice franchisepartners.com.</t>
        </is>
      </c>
    </row>
    <row r="25">
      <c r="A25" s="4" t="inlineStr">
        <is>
          <t>Performance Past Does Not Indicate Future [Text]</t>
        </is>
      </c>
      <c r="B25" s="4" t="inlineStr">
        <is>
          <t>The performance data quoted represents past performance; past performance does not guarantee future results.</t>
        </is>
      </c>
    </row>
    <row r="26">
      <c r="A26" s="4" t="inlineStr">
        <is>
          <t>Line Graph [Table Text Block]</t>
        </is>
      </c>
      <c r="B26" s="4" t="inlineStr">
        <is>
          <t xml:space="preserve">Fund Performance The following graph and chart compare the initial and subsequent account values at the end of each of the most recently completed 10 fiscal years of the Fund. It assumes a $3,000,000 initial investment at the beginning of the first fiscal year in an appropriate, broad-based securities market index for the same period. GROWTH OF $3,000,000 </t>
        </is>
      </c>
    </row>
    <row r="27">
      <c r="A27" s="4" t="inlineStr">
        <is>
          <t>Average Annual Return [Table Text Block]</t>
        </is>
      </c>
      <c r="B27" s="4" t="inlineStr">
        <is>
          <t>Average Annual Total Returns 1 year 5 year 10 year
Independent Franchise Partners US Equity Fund (with redemption fee) 28.32 % 14.90 % 12.84 %
Independent Franchise Partners US Equity Fund (without redemption fee) 28.62 % 14.94 % 12.85 %
Russell 1000 Value Index 27.76 % 10.69 % 9.23 %
S&amp;P 500 Index 36.35 % 15.98 % 13.38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Apr.  01,  2024</t>
        </is>
      </c>
    </row>
    <row r="30">
      <c r="A30" s="4" t="inlineStr">
        <is>
          <t>Net Assets</t>
        </is>
      </c>
      <c r="B30" s="5" t="n">
        <v>1995842140</v>
      </c>
    </row>
    <row r="31">
      <c r="A31" s="4" t="inlineStr">
        <is>
          <t>Holdings Count | Holding</t>
        </is>
      </c>
      <c r="B31" s="7" t="n">
        <v>30</v>
      </c>
    </row>
    <row r="32">
      <c r="A32" s="4" t="inlineStr">
        <is>
          <t>Advisory Fees Paid, Amount</t>
        </is>
      </c>
      <c r="B32" s="5" t="n">
        <v>11133414</v>
      </c>
    </row>
    <row r="33">
      <c r="A33" s="4" t="inlineStr">
        <is>
          <t>Investment Company Portfolio Turnover</t>
        </is>
      </c>
      <c r="B33" s="6" t="n">
        <v>0.2877</v>
      </c>
    </row>
    <row r="34">
      <c r="A34" s="4" t="inlineStr">
        <is>
          <t>Additional Fund Statistics [Text Block]</t>
        </is>
      </c>
      <c r="B34" s="4" t="inlineStr">
        <is>
          <t>KEY FUND STATISTICS
Fund net assets $
Total number of portfolio holdings 30
Total advisory fees paid $
Portfolio turnover rate as of the end of the reporting period 28.77 %</t>
        </is>
      </c>
    </row>
    <row r="35">
      <c r="A35" s="4" t="inlineStr">
        <is>
          <t>Holdings [Text Block]</t>
        </is>
      </c>
      <c r="B35" s="4" t="inlineStr">
        <is>
          <t>PORTFOLIO DIVERSIFICATION AS A % OF NET ASSETS
Communication Services 26.5 %
Consumer Staples 20.0 %
Health Care 13.4 %
Financials 9.6 %
Information Technology 7.3 %
Industrials 6.6 %
Real Estate 5.8 %
Consumer Discretionary 5.1 %
Materials 4.1 %</t>
        </is>
      </c>
    </row>
    <row r="36">
      <c r="A36" s="4" t="inlineStr">
        <is>
          <t>Material Fund Change [Text Block]</t>
        </is>
      </c>
      <c r="B36" s="4" t="inlineStr">
        <is>
          <t>Material Fund Changes This is a summary of certain changes to the Fund since September 30, 2023. Effective April 1, 2024, Independent Franchise Partners LLP reduced the effective annual management fee rate of the Fund from 0.60% per annum to 0.58% per annum. For more complete information, you may review the Fund's next prospectus, which we expect to be available by January 28, 2025 at franchisepartners.com/funds/us-mutual-fund-documents</t>
        </is>
      </c>
    </row>
    <row r="37">
      <c r="A37" s="4" t="inlineStr">
        <is>
          <t>Material Fund Change Expenses [Text Block]</t>
        </is>
      </c>
      <c r="B37" s="4" t="inlineStr">
        <is>
          <t xml:space="preserve"> Effective April 1, 2024, Independent Franchise Partners LLP reduced the effective annual management fee rate of the Fund from 0.60% per annum to 0.58% per annum.</t>
        </is>
      </c>
    </row>
    <row r="38">
      <c r="A38" s="4" t="inlineStr">
        <is>
          <t>Updated Prospectus Phone Number</t>
        </is>
      </c>
      <c r="B38" s="4" t="inlineStr">
        <is>
          <t>855-233-0437</t>
        </is>
      </c>
    </row>
    <row r="39">
      <c r="A39" s="4" t="inlineStr">
        <is>
          <t>Updated Prospectus Web Address</t>
        </is>
      </c>
      <c r="B39" s="4" t="inlineStr">
        <is>
          <t>franchisepartners.com/funds/us-mutual-fund-doc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51" customWidth="1" min="1" max="1"/>
    <col width="71"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c r="E2" s="2" t="inlineStr">
        <is>
          <t>Sep. 30, 2023</t>
        </is>
      </c>
      <c r="F2" s="2" t="inlineStr">
        <is>
          <t>Sep. 30, 2022</t>
        </is>
      </c>
      <c r="G2" s="2" t="inlineStr">
        <is>
          <t>Sep. 30, 2021</t>
        </is>
      </c>
      <c r="H2" s="2" t="inlineStr">
        <is>
          <t>Sep. 30, 2020</t>
        </is>
      </c>
      <c r="I2" s="2" t="inlineStr">
        <is>
          <t>Sep. 30, 2019</t>
        </is>
      </c>
      <c r="J2" s="2" t="inlineStr">
        <is>
          <t>Sep. 30, 2018</t>
        </is>
      </c>
      <c r="K2" s="2" t="inlineStr">
        <is>
          <t>Sep. 30, 2017</t>
        </is>
      </c>
      <c r="L2" s="2" t="inlineStr">
        <is>
          <t>Sep. 30, 2016</t>
        </is>
      </c>
      <c r="M2" s="2" t="inlineStr">
        <is>
          <t>Sep. 30, 2015</t>
        </is>
      </c>
      <c r="N2" s="2" t="inlineStr">
        <is>
          <t>Sep. 30, 2014</t>
        </is>
      </c>
    </row>
    <row r="3">
      <c r="A3" s="4" t="inlineStr">
        <is>
          <t>C00010170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dependent Franchise Partners US Equity Fund (with redemption fe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0052626</v>
      </c>
      <c r="C6" s="5" t="n">
        <v>10052626</v>
      </c>
      <c r="D6" s="5" t="n">
        <v>10052626</v>
      </c>
      <c r="E6" s="5" t="n">
        <v>7815858</v>
      </c>
      <c r="F6" s="5" t="n">
        <v>6304626</v>
      </c>
      <c r="G6" s="5" t="n">
        <v>7499181</v>
      </c>
      <c r="H6" s="5" t="n">
        <v>5889189</v>
      </c>
      <c r="I6" s="5" t="n">
        <v>5011944</v>
      </c>
      <c r="J6" s="5" t="n">
        <v>4611828</v>
      </c>
      <c r="K6" s="5" t="n">
        <v>4179554</v>
      </c>
      <c r="L6" s="5" t="n">
        <v>3699088</v>
      </c>
      <c r="M6" s="5" t="n">
        <v>3076773</v>
      </c>
      <c r="N6" s="5" t="n">
        <v>3000000</v>
      </c>
    </row>
    <row r="7">
      <c r="A7" s="4" t="inlineStr">
        <is>
          <t>Average Annual Return, Percent</t>
        </is>
      </c>
      <c r="B7" s="6" t="n">
        <v>0.2832</v>
      </c>
      <c r="C7" s="6" t="n">
        <v>0.149</v>
      </c>
      <c r="D7" s="6" t="n">
        <v>0.128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101704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dependent Franchise Partners US Equity Fund (without redemption fe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2862</v>
      </c>
      <c r="C11" s="6" t="n">
        <v>0.1494</v>
      </c>
      <c r="D11" s="6" t="n">
        <v>0.128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andard &amp; Poor's 500 Inde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S&amp;P 500 Inde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0529407</v>
      </c>
      <c r="C15" s="5" t="n">
        <v>10529407</v>
      </c>
      <c r="D15" s="5" t="n">
        <v>10529407</v>
      </c>
      <c r="E15" s="7" t="n">
        <v>7722247</v>
      </c>
      <c r="F15" s="7" t="n">
        <v>6349629</v>
      </c>
      <c r="G15" s="7" t="n">
        <v>7511869</v>
      </c>
      <c r="H15" s="7" t="n">
        <v>5778139</v>
      </c>
      <c r="I15" s="7" t="n">
        <v>5017967</v>
      </c>
      <c r="J15" s="7" t="n">
        <v>4813220</v>
      </c>
      <c r="K15" s="7" t="n">
        <v>4082100</v>
      </c>
      <c r="L15" s="7" t="n">
        <v>3441633</v>
      </c>
      <c r="M15" s="7" t="n">
        <v>2981566</v>
      </c>
      <c r="N15" s="7" t="n">
        <v>3000000</v>
      </c>
    </row>
    <row r="16">
      <c r="A16" s="4" t="inlineStr">
        <is>
          <t>Average Annual Return, Percent</t>
        </is>
      </c>
      <c r="B16" s="6" t="n">
        <v>0.3635</v>
      </c>
      <c r="C16" s="6" t="n">
        <v>0.1598</v>
      </c>
      <c r="D16" s="6" t="n">
        <v>0.133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ussell 1000 Value Inde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Russell 1000 Value Inde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B20" s="5" t="n">
        <v>7255048</v>
      </c>
      <c r="C20" s="5" t="n">
        <v>7255048</v>
      </c>
      <c r="D20" s="5" t="n">
        <v>7255048</v>
      </c>
      <c r="E20" s="5" t="n">
        <v>5678588</v>
      </c>
      <c r="F20" s="5" t="n">
        <v>4962143</v>
      </c>
      <c r="G20" s="5" t="n">
        <v>5598248</v>
      </c>
      <c r="H20" s="5" t="n">
        <v>4146504</v>
      </c>
      <c r="I20" s="5" t="n">
        <v>4365883</v>
      </c>
      <c r="J20" s="5" t="n">
        <v>4197937</v>
      </c>
      <c r="K20" s="5" t="n">
        <v>3835483</v>
      </c>
      <c r="L20" s="5" t="n">
        <v>3331646</v>
      </c>
      <c r="M20" s="5" t="n">
        <v>2867289</v>
      </c>
      <c r="N20" s="5" t="n">
        <v>3000000</v>
      </c>
    </row>
    <row r="21">
      <c r="A21" s="4" t="inlineStr">
        <is>
          <t>Average Annual Return, Percent</t>
        </is>
      </c>
      <c r="B21" s="6" t="n">
        <v>0.2776</v>
      </c>
      <c r="C21" s="6" t="n">
        <v>0.1069</v>
      </c>
      <c r="D21" s="6" t="n">
        <v>0.092299999999999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101704 [Member]</t>
        </is>
      </c>
      <c r="B1" s="2" t="inlineStr">
        <is>
          <t>Sep. 30, 2024</t>
        </is>
      </c>
    </row>
    <row r="2">
      <c r="A2" s="4" t="inlineStr">
        <is>
          <t>Communications Sector [Member]</t>
        </is>
      </c>
      <c r="B2" s="4" t="inlineStr">
        <is>
          <t xml:space="preserve"> </t>
        </is>
      </c>
    </row>
    <row r="3">
      <c r="A3" s="3" t="inlineStr">
        <is>
          <t>Holdings [Line Items]</t>
        </is>
      </c>
      <c r="B3" s="4" t="inlineStr">
        <is>
          <t xml:space="preserve"> </t>
        </is>
      </c>
    </row>
    <row r="4">
      <c r="A4" s="4" t="inlineStr">
        <is>
          <t>Percent of Net Asset Value</t>
        </is>
      </c>
      <c r="B4" s="6" t="n">
        <v>0.265</v>
      </c>
    </row>
    <row r="5">
      <c r="A5" s="4" t="inlineStr">
        <is>
          <t>Consumer Staples Sector [Member]</t>
        </is>
      </c>
      <c r="B5" s="4" t="inlineStr">
        <is>
          <t xml:space="preserve"> </t>
        </is>
      </c>
    </row>
    <row r="6">
      <c r="A6" s="3" t="inlineStr">
        <is>
          <t>Holdings [Line Items]</t>
        </is>
      </c>
      <c r="B6" s="4" t="inlineStr">
        <is>
          <t xml:space="preserve"> </t>
        </is>
      </c>
    </row>
    <row r="7">
      <c r="A7" s="4" t="inlineStr">
        <is>
          <t>Percent of Net Asset Value</t>
        </is>
      </c>
      <c r="B7" s="8" t="n">
        <v>0.2</v>
      </c>
    </row>
    <row r="8">
      <c r="A8" s="4" t="inlineStr">
        <is>
          <t>Healthcare Sector [Member]</t>
        </is>
      </c>
      <c r="B8" s="4" t="inlineStr">
        <is>
          <t xml:space="preserve"> </t>
        </is>
      </c>
    </row>
    <row r="9">
      <c r="A9" s="3" t="inlineStr">
        <is>
          <t>Holdings [Line Items]</t>
        </is>
      </c>
      <c r="B9" s="4" t="inlineStr">
        <is>
          <t xml:space="preserve"> </t>
        </is>
      </c>
    </row>
    <row r="10">
      <c r="A10" s="4" t="inlineStr">
        <is>
          <t>Percent of Net Asset Value</t>
        </is>
      </c>
      <c r="B10" s="6" t="n">
        <v>0.134</v>
      </c>
    </row>
    <row r="11">
      <c r="A11" s="4" t="inlineStr">
        <is>
          <t>Financial Services Sector [Member]</t>
        </is>
      </c>
      <c r="B11" s="4" t="inlineStr">
        <is>
          <t xml:space="preserve"> </t>
        </is>
      </c>
    </row>
    <row r="12">
      <c r="A12" s="3" t="inlineStr">
        <is>
          <t>Holdings [Line Items]</t>
        </is>
      </c>
      <c r="B12" s="4" t="inlineStr">
        <is>
          <t xml:space="preserve"> </t>
        </is>
      </c>
    </row>
    <row r="13">
      <c r="A13" s="4" t="inlineStr">
        <is>
          <t>Percent of Net Asset Value</t>
        </is>
      </c>
      <c r="B13" s="6" t="n">
        <v>0.096</v>
      </c>
    </row>
    <row r="14">
      <c r="A14" s="4" t="inlineStr">
        <is>
          <t>Information Technology Sector [Member]</t>
        </is>
      </c>
      <c r="B14" s="4" t="inlineStr">
        <is>
          <t xml:space="preserve"> </t>
        </is>
      </c>
    </row>
    <row r="15">
      <c r="A15" s="3" t="inlineStr">
        <is>
          <t>Holdings [Line Items]</t>
        </is>
      </c>
      <c r="B15" s="4" t="inlineStr">
        <is>
          <t xml:space="preserve"> </t>
        </is>
      </c>
    </row>
    <row r="16">
      <c r="A16" s="4" t="inlineStr">
        <is>
          <t>Percent of Net Asset Value</t>
        </is>
      </c>
      <c r="B16" s="6" t="n">
        <v>0.073</v>
      </c>
    </row>
    <row r="17">
      <c r="A17" s="4" t="inlineStr">
        <is>
          <t>Industrial Sector [Member]</t>
        </is>
      </c>
      <c r="B17" s="4" t="inlineStr">
        <is>
          <t xml:space="preserve"> </t>
        </is>
      </c>
    </row>
    <row r="18">
      <c r="A18" s="3" t="inlineStr">
        <is>
          <t>Holdings [Line Items]</t>
        </is>
      </c>
      <c r="B18" s="4" t="inlineStr">
        <is>
          <t xml:space="preserve"> </t>
        </is>
      </c>
    </row>
    <row r="19">
      <c r="A19" s="4" t="inlineStr">
        <is>
          <t>Percent of Net Asset Value</t>
        </is>
      </c>
      <c r="B19" s="6" t="n">
        <v>0.066</v>
      </c>
    </row>
    <row r="20">
      <c r="A20" s="4" t="inlineStr">
        <is>
          <t>Real Estate Sector [Member]</t>
        </is>
      </c>
      <c r="B20" s="4" t="inlineStr">
        <is>
          <t xml:space="preserve"> </t>
        </is>
      </c>
    </row>
    <row r="21">
      <c r="A21" s="3" t="inlineStr">
        <is>
          <t>Holdings [Line Items]</t>
        </is>
      </c>
      <c r="B21" s="4" t="inlineStr">
        <is>
          <t xml:space="preserve"> </t>
        </is>
      </c>
    </row>
    <row r="22">
      <c r="A22" s="4" t="inlineStr">
        <is>
          <t>Percent of Net Asset Value</t>
        </is>
      </c>
      <c r="B22" s="6" t="n">
        <v>0.058</v>
      </c>
    </row>
    <row r="23">
      <c r="A23" s="4" t="inlineStr">
        <is>
          <t>Consumer Discretionary Sector [Member]</t>
        </is>
      </c>
      <c r="B23" s="4" t="inlineStr">
        <is>
          <t xml:space="preserve"> </t>
        </is>
      </c>
    </row>
    <row r="24">
      <c r="A24" s="3" t="inlineStr">
        <is>
          <t>Holdings [Line Items]</t>
        </is>
      </c>
      <c r="B24" s="4" t="inlineStr">
        <is>
          <t xml:space="preserve"> </t>
        </is>
      </c>
    </row>
    <row r="25">
      <c r="A25" s="4" t="inlineStr">
        <is>
          <t>Percent of Net Asset Value</t>
        </is>
      </c>
      <c r="B25" s="6" t="n">
        <v>0.051</v>
      </c>
    </row>
    <row r="26">
      <c r="A26" s="4" t="inlineStr">
        <is>
          <t>Materials Sector [Member]</t>
        </is>
      </c>
      <c r="B26" s="4" t="inlineStr">
        <is>
          <t xml:space="preserve"> </t>
        </is>
      </c>
    </row>
    <row r="27">
      <c r="A27" s="3" t="inlineStr">
        <is>
          <t>Holdings [Line Items]</t>
        </is>
      </c>
      <c r="B27" s="4" t="inlineStr">
        <is>
          <t xml:space="preserve"> </t>
        </is>
      </c>
    </row>
    <row r="28">
      <c r="A28" s="4" t="inlineStr">
        <is>
          <t>Percent of Net Asset Value</t>
        </is>
      </c>
      <c r="B28" s="6" t="n">
        <v>0.0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4:38:39Z</dcterms:created>
  <dcterms:modified xmlns:dcterms="http://purl.org/dc/terms/" xmlns:xsi="http://www.w3.org/2001/XMLSchema-instance" xsi:type="dcterms:W3CDTF">2024-12-06T14:38:39Z</dcterms:modified>
</cp:coreProperties>
</file>